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Sep. 27,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cobs Solutions Inc.</t>
        </is>
      </c>
    </row>
    <row r="8">
      <c r="A8" s="4" t="inlineStr">
        <is>
          <t>Entity Central Index Key</t>
        </is>
      </c>
      <c r="B8" s="4" t="inlineStr">
        <is>
          <t>00000529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Sep. 27, 2024 USD ($) $ / shares</t>
        </is>
      </c>
      <c r="C2" s="2" t="inlineStr">
        <is>
          <t>Sep. 29, 2023 USD ($) $ / shares</t>
        </is>
      </c>
      <c r="D2" s="2" t="inlineStr">
        <is>
          <t>Sep. 30, 2022 USD ($) $ / shares</t>
        </is>
      </c>
      <c r="E2" s="2" t="inlineStr">
        <is>
          <t>Oct. 01, 2021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versus-Performance As required by Section 953(a) of the Dodd-Frank Wall Street Reform and Consumer Protection Act, and Item 402(v) of Regulation S-K pay-for-performance For further information concerning the Company’s performance-based approach to executive compensation and how the Company aligns executive compensation with the Company’s performance, refer to “Compensation Discussion and Analysis.” 2024 Pay vs. Performance Table
Year Summary Compensation Summary Compensation Average Average Value of Net Adj. (7)
Jacobs Peer
2024 N/A N/A $12,119,945 $15,617,273 $3,809,218 $3,870,719 $173 $157 $773 $8.00
2023 $6,433,775 $16,401,745 $10,898,649 $15,676,003 $4,128,458 $7,040,687 $150 $122 $667 $7.20
2022 $14,615,521 $16,124,394 N/A N/A $4,242,112 $3,513,697 $119 $106 $644 $6.93
2021 $16,275,230 $39,002,853 N/A N/A $6,557,631 $10,527,045 $144 $133 $477 $6.29
(1) Fiscal 2023 compensation for Mr. Demetriou reflects his service as Chief Executive Officer until January 24, 2023, when he became Executive Chair.
(2) Fiscal 2023 compensation for Mr. Pragada reflects his service as Chief Executive Officer starting January 24, 2023, and compensation received under his prior role as President and Chief Operating Officer (“COO”).
(3) CAP reflects the SEC methodology, with adjustments for calculating CAP from the Summary Compensation Table values provided in the table below.
(4) NEOs used for the average NEO for each fiscal year are as follows:
- 2024: Kevin Berryman, Joanne Caruso, Steven J. Demetriou, Patrick X. Hill, Claudia Jaramillo, and Venk Nathamuni
- 2023: Steve Arnette, Kevin Berryman, Joanne Caruso, Steven J. Demetriou, Patrick X. Hill, and Claudia Jaramillo
- 2022: Kevin Berryman, Joanne Caruso, Dawne S. Hickton, Patrick X. Hill, and Bob Pragada
- 2021: Kevin Berryman, Joanne Caruso, Dawne S. Hickton, and Bob Pragada.
(5) Cumulative TSR is measured as of a beginning date of October 1, 2020 (i.e., September 30, 2020 stock price is the base date for calculation); and peer group TSR reflects values for the S&amp;P 1500 IT Consulting &amp; Other Services Index, as disclosed in our fiscal 2024 Annual Report on Form 10-K. 10-K, S-K.
(6) Net Income reflects GAAP net income, as disclosed in our financial statements.
(7) The Company-selected measure that we believe represents the most important financial performance measure used to link CAP for fiscal 2023 to Company performance is Adjusted EPS. Adjusted EPS is computed by dividing Adjusted Net Earnings by the weighted average number of shares of the Company’s common stock outstanding during the period. For a definition of Adjusted Net Earnings, please refer to page 48. Adjustments to Calculate Compensation Actually Paid
Equity Awards (1)
Year Executive SCT Total Deduct SCT Add Year-End Add Year- Add Change Add Deduct Total CAP
2024 CEO (Pragada) $ 12,119,945 ($ 8,625,109 ) $ 9,791,702 N/A $ 1,660,158 $ 670,577 N/A $ 15,617,273
Average NEO $ 3,809,218 ($ 1,933,379 ) $ 1,444,070 $ 486,904 $ 433,510 ($ 79,450 ) ($ 290,154 ) $ 3,870,719
(1) The fair value amounts were computed in a manner consistent with the fair value methodology used to account for share-based payments in the Company’s financial statements. </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 xml:space="preserve">(4) NEOs used for the average NEO for each fiscal year are as follows:
- 2024: Kevin Berryman, Joanne Caruso, Steven J. Demetriou, Patrick X. Hill, Claudia Jaramillo, and Venk Nathamuni
- 2023: Steve Arnette, Kevin Berryman, Joanne Caruso, Steven J. Demetriou, Patrick X. Hill, and Claudia Jaramillo
- 2022: Kevin Berryman, Joanne Caruso, Dawne S. Hickton, Patrick X. Hill, and Bob Pragada
- 2021: Kevin Berryman, Joanne Caruso, Dawne S. Hickton, and Bob Pragada. </t>
        </is>
      </c>
      <c r="C6" s="4" t="inlineStr">
        <is>
          <t xml:space="preserve"> </t>
        </is>
      </c>
      <c r="D6" s="4" t="inlineStr">
        <is>
          <t xml:space="preserve"> </t>
        </is>
      </c>
      <c r="E6" s="4" t="inlineStr">
        <is>
          <t xml:space="preserve"> </t>
        </is>
      </c>
    </row>
    <row r="7">
      <c r="A7" s="4" t="inlineStr">
        <is>
          <t>Peer Group Issuers, Footnote</t>
        </is>
      </c>
      <c r="B7" s="4" t="inlineStr">
        <is>
          <t>(5) Cumulative TSR is measured as of a beginning date of October 1, 2020 (i.e., September 30, 2020 stock price is the base date for calculation); and peer group TSR reflects values for the S&amp;P 1500 IT Consulting &amp; Other Services Index, as disclosed in our fiscal 2024 Annual Report on Form 10-K. 10-K, S-K.</t>
        </is>
      </c>
      <c r="C7" s="4" t="inlineStr">
        <is>
          <t xml:space="preserve"> </t>
        </is>
      </c>
      <c r="D7" s="4" t="inlineStr">
        <is>
          <t xml:space="preserve"> </t>
        </is>
      </c>
      <c r="E7" s="4" t="inlineStr">
        <is>
          <t xml:space="preserve"> </t>
        </is>
      </c>
    </row>
    <row r="8">
      <c r="A8" s="4" t="inlineStr">
        <is>
          <t>Adjustment To PEO Compensation, Footnote</t>
        </is>
      </c>
      <c r="B8" s="4" t="inlineStr">
        <is>
          <t xml:space="preserve"> Adjustments to Calculate Compensation Actually Paid
Equity Awards (1)
Year Executive SCT Total Deduct SCT Add Year-End Add Year- Add Change Add Deduct Total CAP
2024 CEO (Pragada) $ 12,119,945 ($ 8,625,109 ) $ 9,791,702 N/A $ 1,660,158 $ 670,577 N/A $ 15,617,273
Average NEO $ 3,809,218 ($ 1,933,379 ) $ 1,444,070 $ 486,904 $ 433,510 ($ 79,450 ) ($ 290,154 ) $ 3,870,719
(1) The fair value amounts were computed in a manner consistent with the fair value methodology used to account for share-based payments in the Company’s financial statements. </t>
        </is>
      </c>
      <c r="C8" s="4" t="inlineStr">
        <is>
          <t xml:space="preserve"> </t>
        </is>
      </c>
      <c r="D8" s="4" t="inlineStr">
        <is>
          <t xml:space="preserve"> </t>
        </is>
      </c>
      <c r="E8" s="4" t="inlineStr">
        <is>
          <t xml:space="preserve"> </t>
        </is>
      </c>
    </row>
    <row r="9">
      <c r="A9" s="4" t="inlineStr">
        <is>
          <t>Non-PEO NEO Average Total Compensation Amount</t>
        </is>
      </c>
      <c r="B9" s="5" t="n">
        <v>3809218</v>
      </c>
      <c r="C9" s="5" t="n">
        <v>4128458</v>
      </c>
      <c r="D9" s="5" t="n">
        <v>4242112</v>
      </c>
      <c r="E9" s="5" t="n">
        <v>6557631</v>
      </c>
    </row>
    <row r="10">
      <c r="A10" s="4" t="inlineStr">
        <is>
          <t>Non-PEO NEO Average Compensation Actually Paid Amount</t>
        </is>
      </c>
      <c r="B10" s="5" t="n">
        <v>3870719</v>
      </c>
      <c r="C10" s="6" t="n">
        <v>7040687</v>
      </c>
      <c r="D10" s="6" t="n">
        <v>3513697</v>
      </c>
      <c r="E10" s="6" t="n">
        <v>10527045</v>
      </c>
    </row>
    <row r="11">
      <c r="A11" s="4" t="inlineStr">
        <is>
          <t>Adjustment to Non-PEO NEO Compensation Footnote</t>
        </is>
      </c>
      <c r="B11" s="4" t="inlineStr">
        <is>
          <t xml:space="preserve"> Adjustments to Calculate Compensation Actually Paid
Equity Awards (1)
Year Executive SCT Total Deduct SCT Add Year-End Add Year- Add Change Add Deduct Total CAP
2024 CEO (Pragada) $ 12,119,945 ($ 8,625,109 ) $ 9,791,702 N/A $ 1,660,158 $ 670,577 N/A $ 15,617,273
Average NEO $ 3,809,218 ($ 1,933,379 ) $ 1,444,070 $ 486,904 $ 433,510 ($ 79,450 ) ($ 290,154 ) $ 3,870,719
(1) The fair value amounts were computed in a manner consistent with the fair value methodology used to account for share-based payments in the Company’s financial statements.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 xml:space="preserve"> Unranked List of the Company’s Most Important Financial Performance Metrics The table below lists our most important
Most Important Financial Performance Metrics
 Adjusted EPS
 Adjusted Operating Profit
 ROIC
 Adjusted EBITDA Margin
 DSO</t>
        </is>
      </c>
      <c r="C16" s="4" t="inlineStr">
        <is>
          <t xml:space="preserve"> </t>
        </is>
      </c>
      <c r="D16" s="4" t="inlineStr">
        <is>
          <t xml:space="preserve"> </t>
        </is>
      </c>
      <c r="E16" s="4" t="inlineStr">
        <is>
          <t xml:space="preserve"> </t>
        </is>
      </c>
    </row>
    <row r="17">
      <c r="A17" s="4" t="inlineStr">
        <is>
          <t>Total Shareholder Return Amount</t>
        </is>
      </c>
      <c r="B17" s="5" t="n">
        <v>173</v>
      </c>
      <c r="C17" s="6" t="n">
        <v>150</v>
      </c>
      <c r="D17" s="6" t="n">
        <v>119</v>
      </c>
      <c r="E17" s="6" t="n">
        <v>144</v>
      </c>
    </row>
    <row r="18">
      <c r="A18" s="4" t="inlineStr">
        <is>
          <t>Peer Group Total Shareholder Return Amount</t>
        </is>
      </c>
      <c r="B18" s="6" t="n">
        <v>157</v>
      </c>
      <c r="C18" s="6" t="n">
        <v>122</v>
      </c>
      <c r="D18" s="6" t="n">
        <v>106</v>
      </c>
      <c r="E18" s="6" t="n">
        <v>133</v>
      </c>
    </row>
    <row r="19">
      <c r="A19" s="4" t="inlineStr">
        <is>
          <t>Net Income (Loss)</t>
        </is>
      </c>
      <c r="B19" s="5" t="n">
        <v>773000000</v>
      </c>
      <c r="C19" s="5" t="n">
        <v>667000000</v>
      </c>
      <c r="D19" s="5" t="n">
        <v>644000000</v>
      </c>
      <c r="E19" s="5" t="n">
        <v>477000000</v>
      </c>
    </row>
    <row r="20">
      <c r="A20" s="4" t="inlineStr">
        <is>
          <t>Company Selected Measure Amount | $ / shares</t>
        </is>
      </c>
      <c r="B20" s="6" t="n">
        <v>8</v>
      </c>
      <c r="C20" s="7" t="n">
        <v>7.2</v>
      </c>
      <c r="D20" s="8" t="n">
        <v>6.93</v>
      </c>
      <c r="E20" s="8" t="n">
        <v>6.29</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Adjusted EPS</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Operating Profit</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OIC</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EBITDA Margin</t>
        </is>
      </c>
      <c r="C32" s="4" t="inlineStr">
        <is>
          <t xml:space="preserve"> </t>
        </is>
      </c>
      <c r="D32" s="4" t="inlineStr">
        <is>
          <t xml:space="preserve"> </t>
        </is>
      </c>
      <c r="E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DSO</t>
        </is>
      </c>
      <c r="C35" s="4" t="inlineStr">
        <is>
          <t xml:space="preserve"> </t>
        </is>
      </c>
      <c r="D35" s="4" t="inlineStr">
        <is>
          <t xml:space="preserve"> </t>
        </is>
      </c>
      <c r="E35" s="4" t="inlineStr">
        <is>
          <t xml:space="preserve"> </t>
        </is>
      </c>
    </row>
    <row r="36">
      <c r="A36" s="4" t="inlineStr">
        <is>
          <t>Demetriou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4" t="inlineStr">
        <is>
          <t xml:space="preserve"> </t>
        </is>
      </c>
      <c r="C38" s="5" t="n">
        <v>6433775</v>
      </c>
      <c r="D38" s="5" t="n">
        <v>14615521</v>
      </c>
      <c r="E38" s="5" t="n">
        <v>16275230</v>
      </c>
    </row>
    <row r="39">
      <c r="A39" s="4" t="inlineStr">
        <is>
          <t>PEO Actually Paid Compensation Amount</t>
        </is>
      </c>
      <c r="B39" s="4" t="inlineStr">
        <is>
          <t xml:space="preserve"> </t>
        </is>
      </c>
      <c r="C39" s="6" t="n">
        <v>16401745</v>
      </c>
      <c r="D39" s="5" t="n">
        <v>16124394</v>
      </c>
      <c r="E39" s="5" t="n">
        <v>39002853</v>
      </c>
    </row>
    <row r="40">
      <c r="A40" s="4" t="inlineStr">
        <is>
          <t>PEO Name</t>
        </is>
      </c>
      <c r="B40" s="4" t="inlineStr">
        <is>
          <t>Demetriou</t>
        </is>
      </c>
      <c r="C40" s="4" t="inlineStr">
        <is>
          <t xml:space="preserve"> </t>
        </is>
      </c>
      <c r="D40" s="4" t="inlineStr">
        <is>
          <t xml:space="preserve"> </t>
        </is>
      </c>
      <c r="E40" s="4" t="inlineStr">
        <is>
          <t xml:space="preserve"> </t>
        </is>
      </c>
    </row>
    <row r="41">
      <c r="A41" s="4" t="inlineStr">
        <is>
          <t>Pragada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5" t="n">
        <v>12119945</v>
      </c>
      <c r="C43" s="6" t="n">
        <v>10898649</v>
      </c>
      <c r="D43" s="4" t="inlineStr">
        <is>
          <t xml:space="preserve"> </t>
        </is>
      </c>
      <c r="E43" s="4" t="inlineStr">
        <is>
          <t xml:space="preserve"> </t>
        </is>
      </c>
    </row>
    <row r="44">
      <c r="A44" s="4" t="inlineStr">
        <is>
          <t>PEO Actually Paid Compensation Amount</t>
        </is>
      </c>
      <c r="B44" s="5" t="n">
        <v>15617273</v>
      </c>
      <c r="C44" s="5" t="n">
        <v>15676003</v>
      </c>
      <c r="D44" s="4" t="inlineStr">
        <is>
          <t xml:space="preserve"> </t>
        </is>
      </c>
      <c r="E44" s="4" t="inlineStr">
        <is>
          <t xml:space="preserve"> </t>
        </is>
      </c>
    </row>
    <row r="45">
      <c r="A45" s="4" t="inlineStr">
        <is>
          <t>PEO Name</t>
        </is>
      </c>
      <c r="B45" s="4" t="inlineStr">
        <is>
          <t>Pragada</t>
        </is>
      </c>
      <c r="C45" s="4" t="inlineStr">
        <is>
          <t xml:space="preserve"> </t>
        </is>
      </c>
      <c r="D45" s="4" t="inlineStr">
        <is>
          <t xml:space="preserve"> </t>
        </is>
      </c>
      <c r="E45" s="4" t="inlineStr">
        <is>
          <t xml:space="preserve"> </t>
        </is>
      </c>
    </row>
    <row r="46">
      <c r="A46" s="4" t="inlineStr">
        <is>
          <t>PEO | Pragada [Member] | Stock And Option Award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8625109</v>
      </c>
      <c r="C48" s="4" t="inlineStr">
        <is>
          <t xml:space="preserve"> </t>
        </is>
      </c>
      <c r="D48" s="4" t="inlineStr">
        <is>
          <t xml:space="preserve"> </t>
        </is>
      </c>
      <c r="E48" s="4" t="inlineStr">
        <is>
          <t xml:space="preserve"> </t>
        </is>
      </c>
    </row>
    <row r="49">
      <c r="A49" s="4" t="inlineStr">
        <is>
          <t>PEO | Pragada [Member] | Value of Unvested Equity Granted in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9791702</v>
      </c>
      <c r="C51" s="4" t="inlineStr">
        <is>
          <t xml:space="preserve"> </t>
        </is>
      </c>
      <c r="D51" s="4" t="inlineStr">
        <is>
          <t xml:space="preserve"> </t>
        </is>
      </c>
      <c r="E51" s="4" t="inlineStr">
        <is>
          <t xml:space="preserve"> </t>
        </is>
      </c>
    </row>
    <row r="52">
      <c r="A52" s="4" t="inlineStr">
        <is>
          <t>PEO | Pragada [Member] | Value of Unvested Awards Granted in Prior Year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660158</v>
      </c>
      <c r="C54" s="4" t="inlineStr">
        <is>
          <t xml:space="preserve"> </t>
        </is>
      </c>
      <c r="D54" s="4" t="inlineStr">
        <is>
          <t xml:space="preserve"> </t>
        </is>
      </c>
      <c r="E54" s="4" t="inlineStr">
        <is>
          <t xml:space="preserve"> </t>
        </is>
      </c>
    </row>
    <row r="55">
      <c r="A55" s="4" t="inlineStr">
        <is>
          <t>PEO | Pragada [Member] | Value of Vested Equity Granted in Prior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670577</v>
      </c>
      <c r="C57" s="4" t="inlineStr">
        <is>
          <t xml:space="preserve"> </t>
        </is>
      </c>
      <c r="D57" s="4" t="inlineStr">
        <is>
          <t xml:space="preserve"> </t>
        </is>
      </c>
      <c r="E57" s="4" t="inlineStr">
        <is>
          <t xml:space="preserve"> </t>
        </is>
      </c>
    </row>
    <row r="58">
      <c r="A58" s="4" t="inlineStr">
        <is>
          <t>Non-PEO NEO | Stock And Option 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933379</v>
      </c>
      <c r="C60" s="4" t="inlineStr">
        <is>
          <t xml:space="preserve"> </t>
        </is>
      </c>
      <c r="D60" s="4" t="inlineStr">
        <is>
          <t xml:space="preserve"> </t>
        </is>
      </c>
      <c r="E60" s="4" t="inlineStr">
        <is>
          <t xml:space="preserve"> </t>
        </is>
      </c>
    </row>
    <row r="61">
      <c r="A61" s="4" t="inlineStr">
        <is>
          <t>Non-PEO NEO | Value of Unvested Equity Granted in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444070</v>
      </c>
      <c r="C63" s="4" t="inlineStr">
        <is>
          <t xml:space="preserve"> </t>
        </is>
      </c>
      <c r="D63" s="4" t="inlineStr">
        <is>
          <t xml:space="preserve"> </t>
        </is>
      </c>
      <c r="E63" s="4" t="inlineStr">
        <is>
          <t xml:space="preserve"> </t>
        </is>
      </c>
    </row>
    <row r="64">
      <c r="A64" s="4" t="inlineStr">
        <is>
          <t>Non-PEO NEO | Value of Vested Equity Granted in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486904</v>
      </c>
      <c r="C66" s="4" t="inlineStr">
        <is>
          <t xml:space="preserve"> </t>
        </is>
      </c>
      <c r="D66" s="4" t="inlineStr">
        <is>
          <t xml:space="preserve"> </t>
        </is>
      </c>
      <c r="E66" s="4" t="inlineStr">
        <is>
          <t xml:space="preserve"> </t>
        </is>
      </c>
    </row>
    <row r="67">
      <c r="A67" s="4" t="inlineStr">
        <is>
          <t>Non-PEO NEO | Value of Unvested Awards Granted in Prior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433510</v>
      </c>
      <c r="C69" s="4" t="inlineStr">
        <is>
          <t xml:space="preserve"> </t>
        </is>
      </c>
      <c r="D69" s="4" t="inlineStr">
        <is>
          <t xml:space="preserve"> </t>
        </is>
      </c>
      <c r="E69" s="4" t="inlineStr">
        <is>
          <t xml:space="preserve"> </t>
        </is>
      </c>
    </row>
    <row r="70">
      <c r="A70" s="4" t="inlineStr">
        <is>
          <t>Non-PEO NEO | Value of Vested Equity Granted in Prior Year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79450</v>
      </c>
      <c r="C72" s="4" t="inlineStr">
        <is>
          <t xml:space="preserve"> </t>
        </is>
      </c>
      <c r="D72" s="4" t="inlineStr">
        <is>
          <t xml:space="preserve"> </t>
        </is>
      </c>
      <c r="E72" s="4" t="inlineStr">
        <is>
          <t xml:space="preserve"> </t>
        </is>
      </c>
    </row>
    <row r="73">
      <c r="A73" s="4" t="inlineStr">
        <is>
          <t>Non-PEO NEO | Value of Awards Forfeited in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5" t="n">
        <v>-290154</v>
      </c>
      <c r="C75" s="4" t="inlineStr">
        <is>
          <t xml:space="preserve"> </t>
        </is>
      </c>
      <c r="D75" s="4" t="inlineStr">
        <is>
          <t xml:space="preserve"> </t>
        </is>
      </c>
      <c r="E7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4:22:00Z</dcterms:created>
  <dcterms:modified xmlns:dcterms="http://purl.org/dc/terms/" xmlns:xsi="http://www.w3.org/2001/XMLSchema-instance" xsi:type="dcterms:W3CDTF">2024-12-05T14:22:00Z</dcterms:modified>
</cp:coreProperties>
</file>